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pplement- JNL SER" sheetId="2" r:id="rId2"/>
    <s:sheet name="Risk_Return Detail Data- JNL SE" sheetId="3" r:id="rId3"/>
    <s:sheet name="Risk_Return Detail Data" sheetId="4" r:id="rId4"/>
  </s:sheets>
  <s:definedNames/>
  <s:calcPr calcId="124519" calcMode="auto" fullCalcOnLoad="1"/>
</s:workbook>
</file>

<file path=xl/sharedStrings.xml><?xml version="1.0" encoding="utf-8"?>
<sst xmlns="http://schemas.openxmlformats.org/spreadsheetml/2006/main" uniqueCount="37">
  <si>
    <t>Label</t>
  </si>
  <si>
    <t>Element</t>
  </si>
  <si>
    <t>Value</t>
  </si>
  <si>
    <t>Risk/Return:</t>
  </si>
  <si>
    <t>rr_RiskReturnAbstract</t>
  </si>
  <si>
    <t>Document Type</t>
  </si>
  <si>
    <t>dei_DocumentType</t>
  </si>
  <si>
    <t>Other</t>
  </si>
  <si>
    <t>Document Period End Date</t>
  </si>
  <si>
    <t>dei_DocumentPeriodEndDate</t>
  </si>
  <si>
    <t>Dec. 31,
		2014</t>
  </si>
  <si>
    <t>Registrant Name</t>
  </si>
  <si>
    <t>dei_EntityRegistrantName</t>
  </si>
  <si>
    <t>JNL SERIES TRUST</t>
  </si>
  <si>
    <t>Central Index Key</t>
  </si>
  <si>
    <t>dei_EntityCentralIndexKey</t>
  </si>
  <si>
    <t>Amendment Flag</t>
  </si>
  <si>
    <t>dei_AmendmentFlag</t>
  </si>
  <si>
    <t>false</t>
  </si>
  <si>
    <t>Document Creation Date</t>
  </si>
  <si>
    <t>dei_DocumentCreationDate</t>
  </si>
  <si>
    <t>Jan. 22,
		2016</t>
  </si>
  <si>
    <t>Document Effective Date</t>
  </si>
  <si>
    <t>dei_DocumentEffectiveDate</t>
  </si>
  <si>
    <t>Prospectus Date</t>
  </si>
  <si>
    <t>rr_ProspectusDate</t>
  </si>
  <si>
    <t>Apr. 27,
		2015</t>
  </si>
  <si>
    <t>Apr. 27, 2015</t>
  </si>
  <si>
    <t>SUPPLEMENT DATED JANUARY 22, 2016 TO THE PROSPECTUS DATED APRIL 27, 2015 JNL ® Please note that the changes impact your variable annuity and/or variable life product(s). Effective January 22, 2016, for the JNL/Capital Guardian Global Diversified Research Fund in the section entitled, " Principal Risks of Investing in the Fund • Equity securities risk – Common and preferred stocks represent equity ownership in a company. Stock markets are volatile, and equity securities generally have greater price volatility than fixed-income securities. The price of equity or equity-related securities will fluctuate and can decline and reduce the value of a portfolio investing in equity or equity-related securities. The value of equity or equity-related securities purchased by the Fund could decline if the financial condition of the companies the Fund invests in decline or if overall market and economic conditions deteriorate. They may also decline due to factors that affect a particular industry or industries, such as labor shortages or an increase in production costs and competitive conditions within an industry. In addition, they may decline due to general market conditions that are not specifically related to a company or industry, such as real or perceived adverse economic conditions, changes in the general outlook for corporate earnings, changes in interest or currency rates or generally adverse investor sentiment. Effective January 22, 2016, for the JNL/Invesco Large Cap Growth Fund in the section entitled, " Principal Risks of Investing in the Fund • Equity securities risk – Common and preferred stocks represent equity ownership in a company. Stock markets are volatile, and equity securities generally have greater price volatility than fixed-income securities. The price of equity or equity-related securities will fluctuate and can decline and reduce the value of a portfolio investing in equity or equity-related securities. The value of equity or equity-related securities purchased by the Fund could decline if the financial condition of the companies the Fund invests in decline or if overall market and economic conditions deteriorate. They may also decline due to factors that affect a particular industry or industries, such as labor shortages or an increase in production costs and competitive conditions within an industry. In addition, they may decline due to general market conditions that are not specifically related to a company or industry, such as real or perceived adverse economic conditions, changes in the general outlook for corporate earnings, changes in interest or currency rates or generally adverse investor sentiment. • Large-capitalization investing risk – Large-capitalization stocks as a group could fall out of favor with the market, which may cause the Fund to underperform funds that focus on other types of stocks. Effective January 22, 2016, for the JNL/Mellon Capital Emerging Markets Index Fund in the section entitled, " Principal Risks of Investing in the Fund Managed portfolio risk • Depositary receipts risk – Depositary receipts, such as ADRs, GDRs and EDRs, may be issued in sponsored or un-sponsored programs. In a sponsored program, a security issuer has made arrangements to have its securities traded in the form of depositary receipts. In an un-sponsored program, the issuer may not be directly involved in the creation of the program. Depositary receipts involve many of the same risks as direct investments in foreign securities. These risks include: fluctuations in currency exchange rates, which are affected by international balances of payments and other economic and financial conditions; government intervention; and speculation. With respect to certain foreign countries, there is the possibility of expropriation or nationalization of assets, confiscatory taxation, political and social upheaval, and economic instability. Investments in depositary receipts that are traded over the counter may also subject a Fund to liquidity risk.</t>
  </si>
  <si>
    <t>Supplement [Text Block]</t>
  </si>
  <si>
    <t>jnlst_SupplementTextBlock</t>
  </si>
  <si>
    <t>JNL/CAPITAL GUARDIAN GLOBAL DIVERSIFIED RESEARCH FUND</t>
  </si>
  <si>
    <t>SUPPLEMENT DATED JANUARY 22, 2016 TO THE PROSPECTUS DATED APRIL 27, 2015 JNL ® Please note that the changes impact your variable annuity and/or variable life product(s). Effective January 22, 2016, for the JNL/Capital Guardian Global Diversified Research Fund in the section entitled, " Principal Risks of Investing in the Fund • Equity securities risk – Common and preferred stocks represent equity ownership in a company. Stock markets are volatile, and equity securities generally have greater price volatility than fixed-income securities. The price of equity or equity-related securities will fluctuate and can decline and reduce the value of a portfolio investing in equity or equity-related securities. The value of equity or equity-related securities purchased by the Fund could decline if the financial condition of the companies the Fund invests in decline or if overall market and economic conditions deteriorate. They may also decline due to factors that affect a particular industry or industries, such as labor shortages or an increase in production costs and competitive conditions within an industry. In addition, they may decline due to general market conditions that are not specifically related to a company or industry, such as real or perceived adverse economic conditions, changes in the general outlook for corporate earnings, changes in interest or currency rates or generally adverse investor sentiment.</t>
  </si>
  <si>
    <t>JNL/INVESCO LARGE CAP GROWTH FUND</t>
  </si>
  <si>
    <t>SUPPLEMENT DATED JANUARY 22, 2016 TO THE PROSPECTUS DATED APRIL 27, 2015 JNL ® Please note that the changes impact your variable annuity and/or variable life product(s). Effective January 22, 2016, for the JNL/Invesco Large Cap Growth Fund in the section entitled, " Principal Risks of Investing in the Fund • Equity securities risk – Common and preferred stocks represent equity ownership in a company. Stock markets are volatile, and equity securities generally have greater price volatility than fixed-income securities. The price of equity or equity-related securities will fluctuate and can decline and reduce the value of a portfolio investing in equity or equity-related securities. The value of equity or equity-related securities purchased by the Fund could decline if the financial condition of the companies the Fund invests in decline or if overall market and economic conditions deteriorate. They may also decline due to factors that affect a particular industry or industries, such as labor shortages or an increase in production costs and competitive conditions within an industry. In addition, they may decline due to general market conditions that are not specifically related to a company or industry, such as real or perceived adverse economic conditions, changes in the general outlook for corporate earnings, changes in interest or currency rates or generally adverse investor sentiment. • Large-capitalization investing risk – Large-capitalization stocks as a group could fall out of favor with the market, which may cause the Fund to underperform funds that focus on other types of stocks.</t>
  </si>
  <si>
    <t>JNL/MELLON CAPITAL EMERGING MARKETS INDEX FUND</t>
  </si>
  <si>
    <t>SUPPLEMENT DATED JANUARY 22, 2016 TO THE PROSPECTUS DATED APRIL 27, 2015 JNL ® Please note that the changes impact your variable annuity and/or variable life product(s). Effective January 22, 2016, for the JNL/Mellon Capital Emerging Markets Index Fund in the section entitled, " Principal Risks of Investing in the Fund Managed portfolio risk • Depositary receipts risk – Depositary receipts, such as ADRs, GDRs and EDRs, may be issued in sponsored or un-sponsored programs. In a sponsored program, a security issuer has made arrangements to have its securities traded in the form of depositary receipts. In an un-sponsored program, the issuer may not be directly involved in the creation of the program. Depositary receipts involve many of the same risks as direct investments in foreign securities. These risks include: fluctuations in currency exchange rates, which are affected by international balances of payments and other economic and financial conditions; government intervention; and speculation. With respect to certain foreign countries, there is the possibility of expropriation or nationalization of assets, confiscatory taxation, political and social upheaval, and economic instability. Investments in depositary receipts that are traded over the counter may also subject a Fund to liquidity risk.</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sharedStrings.xml" Type="http://schemas.openxmlformats.org/officeDocument/2006/relationships/sharedStrings"/><ns0:Relationship Id="rId6" Target="styles.xml" Type="http://schemas.openxmlformats.org/officeDocument/2006/relationships/styles"/><ns0:Relationship Id="rId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25"/>
    <col customWidth="1" max="2" min="2" width="26"/>
    <col customWidth="1" max="3" min="3" width="17"/>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6" t="n">
        <v>933691</v>
      </c>
    </row>
    <row r="7" spans="1:3">
      <c r="A7" s="4" t="s">
        <v>16</v>
      </c>
      <c r="B7" s="4" t="s">
        <v>17</v>
      </c>
      <c r="C7" s="4" t="s">
        <v>18</v>
      </c>
    </row>
    <row r="8" spans="1:3">
      <c r="A8" s="4" t="s">
        <v>19</v>
      </c>
      <c r="B8" s="4" t="s">
        <v>20</v>
      </c>
      <c r="C8" s="4" t="s">
        <v>21</v>
      </c>
    </row>
    <row r="9" spans="1:3">
      <c r="A9" s="4" t="s">
        <v>22</v>
      </c>
      <c r="B9" s="4" t="s">
        <v>23</v>
      </c>
      <c r="C9" s="4" t="s">
        <v>21</v>
      </c>
    </row>
    <row r="10" spans="1:3">
      <c r="A10" s="4" t="s">
        <v>24</v>
      </c>
      <c r="B10" s="4" t="s">
        <v>25</v>
      </c>
      <c r="C10" s="4" t="s">
        <v>26</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2"/>
  <sheetViews>
    <sheetView workbookViewId="0">
      <selection activeCell="A1" sqref="A1"/>
    </sheetView>
  </sheetViews>
  <sheetFormatPr baseColWidth="10" defaultRowHeight="15"/>
  <cols>
    <col customWidth="1" max="1" min="1" width="80"/>
  </cols>
  <sheetData>
    <row r="1" spans="1:1">
      <c r="A1" s="2" t="s">
        <v>27</v>
      </c>
    </row>
    <row r="2" spans="1:1">
      <c r="A2" s="4" t="s">
        <v>28</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54"/>
    <col customWidth="1" max="2" min="2" width="26"/>
    <col customWidth="1" max="3" min="3" width="80"/>
  </cols>
  <sheetData>
    <row r="1" spans="1:3">
      <c r="A1" s="1" t="s">
        <v>0</v>
      </c>
      <c r="B1" s="1" t="s">
        <v>1</v>
      </c>
      <c r="C1" s="2" t="s">
        <v>2</v>
      </c>
    </row>
    <row r="2" spans="1:3">
      <c r="A2" s="3" t="s">
        <v>3</v>
      </c>
      <c r="B2" s="4" t="s">
        <v>4</v>
      </c>
    </row>
    <row r="3" spans="1:3">
      <c r="A3" s="4" t="s">
        <v>11</v>
      </c>
      <c r="B3" s="4" t="s">
        <v>12</v>
      </c>
      <c r="C3" s="4" t="s">
        <v>13</v>
      </c>
    </row>
    <row r="4" spans="1:3">
      <c r="A4" s="4" t="s">
        <v>24</v>
      </c>
      <c r="B4" s="4" t="s">
        <v>25</v>
      </c>
      <c r="C4" s="4" t="s">
        <v>26</v>
      </c>
    </row>
    <row r="5" spans="1:3">
      <c r="A5" s="4" t="s">
        <v>29</v>
      </c>
      <c r="B5" s="4" t="s">
        <v>30</v>
      </c>
      <c r="C5" s="4" t="s">
        <v>28</v>
      </c>
    </row>
    <row r="6" spans="1:3">
      <c r="A6" s="4" t="s">
        <v>31</v>
      </c>
    </row>
    <row r="7" spans="1:3">
      <c r="A7" s="3" t="s">
        <v>3</v>
      </c>
      <c r="B7" s="4" t="s">
        <v>4</v>
      </c>
    </row>
    <row r="8" spans="1:3">
      <c r="A8" s="4" t="s">
        <v>29</v>
      </c>
      <c r="B8" s="4" t="s">
        <v>30</v>
      </c>
      <c r="C8" s="4" t="s">
        <v>32</v>
      </c>
    </row>
    <row r="9" spans="1:3">
      <c r="A9" s="4" t="s">
        <v>33</v>
      </c>
    </row>
    <row r="10" spans="1:3">
      <c r="A10" s="3" t="s">
        <v>3</v>
      </c>
      <c r="B10" s="4" t="s">
        <v>4</v>
      </c>
    </row>
    <row r="11" spans="1:3">
      <c r="A11" s="4" t="s">
        <v>29</v>
      </c>
      <c r="B11" s="4" t="s">
        <v>30</v>
      </c>
      <c r="C11" s="4" t="s">
        <v>34</v>
      </c>
    </row>
    <row r="12" spans="1:3">
      <c r="A12" s="4" t="s">
        <v>35</v>
      </c>
    </row>
    <row r="13" spans="1:3">
      <c r="A13" s="3" t="s">
        <v>3</v>
      </c>
      <c r="B13" s="4" t="s">
        <v>4</v>
      </c>
    </row>
    <row r="14" spans="1:3">
      <c r="A14" s="4" t="s">
        <v>29</v>
      </c>
      <c r="B14" s="4" t="s">
        <v>30</v>
      </c>
      <c r="C14" s="4" t="s">
        <v>36</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23"/>
    <col customWidth="1" max="2" min="2" width="25"/>
    <col customWidth="1" max="3" min="3" width="17"/>
  </cols>
  <sheetData>
    <row r="1" spans="1:3">
      <c r="A1" s="1" t="s">
        <v>0</v>
      </c>
      <c r="B1" s="1" t="s">
        <v>1</v>
      </c>
      <c r="C1" s="2" t="s">
        <v>2</v>
      </c>
    </row>
    <row r="2" spans="1:3">
      <c r="A2" s="3" t="s">
        <v>3</v>
      </c>
      <c r="B2" s="4" t="s">
        <v>4</v>
      </c>
    </row>
    <row r="3" spans="1:3">
      <c r="A3" s="4" t="s">
        <v>11</v>
      </c>
      <c r="B3" s="4" t="s">
        <v>12</v>
      </c>
      <c r="C3" s="4" t="s">
        <v>13</v>
      </c>
    </row>
    <row r="4" spans="1:3">
      <c r="A4" s="4" t="s">
        <v>24</v>
      </c>
      <c r="B4" s="4" t="s">
        <v>25</v>
      </c>
      <c r="C4" s="4" t="s">
        <v>26</v>
      </c>
    </row>
    <row r="5" spans="1:3">
      <c r="A5" s="4" t="s">
        <v>19</v>
      </c>
      <c r="B5" s="4" t="s">
        <v>20</v>
      </c>
      <c r="C5" s="4" t="s">
        <v>21</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vt:i4>
      </vt:variant>
    </vt:vector>
  </ns0:HeadingPairs>
  <ns0:TitlesOfParts>
    <vt:vector xmlns:vt="http://schemas.openxmlformats.org/officeDocument/2006/docPropsVTypes" baseType="lpstr" size="4">
      <vt:lpstr>Document and Entity Information</vt:lpstr>
      <vt:lpstr>Risk_Return Supplement- JNL SER</vt:lpstr>
      <vt:lpstr>Risk_Return Detail Data- JNL SE</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1-29T09:07:16Z</dcterms:created>
  <dcterms:modified xmlns:dcterms="http://purl.org/dc/terms/" xmlns:xsi="http://www.w3.org/2001/XMLSchema-instance" xsi:type="dcterms:W3CDTF">2016-01-29T09:07:16Z</dcterms:modified>
  <dc:title xmlns:dc="http://purl.org/dc/elements/1.1/">Untitled</dc:title>
  <dc:description xmlns:dc="http://purl.org/dc/elements/1.1/"/>
  <dc:subject xmlns:dc="http://purl.org/dc/elements/1.1/"/>
  <cp:keywords/>
  <cp:category/>
</cp:coreProperties>
</file>